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 xml:space="preserve">0001559720 </t>
        </is>
      </c>
    </row>
    <row r="4">
      <c r="A4" s="4" t="inlineStr">
        <is>
          <t>Registrant Name</t>
        </is>
      </c>
      <c r="B4" s="4" t="inlineStr">
        <is>
          <t>Airbnb,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Feb.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Registered | shares</t>
        </is>
      </c>
      <c r="B8" s="5" t="n">
        <v>88444013</v>
      </c>
    </row>
    <row r="9">
      <c r="A9" s="4" t="inlineStr">
        <is>
          <t>Proposed Maximum Offering Price per Unit | shares</t>
        </is>
      </c>
      <c r="B9" s="6" t="n">
        <v>131.67</v>
      </c>
    </row>
    <row r="10">
      <c r="A10" s="4" t="inlineStr">
        <is>
          <t>Maximum Aggregate Offering Price | $</t>
        </is>
      </c>
      <c r="B10" s="7" t="n">
        <v>11645423191.71</v>
      </c>
    </row>
    <row r="11">
      <c r="A11" s="4" t="inlineStr">
        <is>
          <t>Fee Rate</t>
        </is>
      </c>
      <c r="B11" s="8" t="n">
        <v>0.0001531</v>
      </c>
    </row>
    <row r="12">
      <c r="A12" s="4" t="inlineStr">
        <is>
          <t>Amount of Registration Fee | $</t>
        </is>
      </c>
      <c r="B12" s="9" t="n">
        <v>1782914.3</v>
      </c>
    </row>
    <row r="13">
      <c r="A13" s="4" t="inlineStr">
        <is>
          <t>Offering Note</t>
        </is>
      </c>
      <c r="B13" s="4" t="inlineStr">
        <is>
          <t xml:space="preserve">(1) Pursuant to Rule 416(a) under the Securities Act of 1933, as amended (the “Securities Act”), this registration statement shall also cover any
(2) Represents shares of Class A Common Stock that were added to the shares authorized for issuance under the 2020 Plan on January 1, 2022, January 1, 2023, January 1, 2024 and January 1, 2025 pursuant to an “evergreen” provision contained in the 2020 Plan. Pursuant to such provision, the number of shares of Class A Common Stock reserved for issuance pursuant to awards under the 2020 Plan shall be increased on the first day of each calendar year beginning on January 1, 2022 and annually thereafter ending in 2030, equal to the lesser of (a) 5% of the aggregate number of shares of all classes of the Registrant’s common stock outstanding on the last day of the immediately preceding fiscal year and (b) such smaller number of shares of Class A Common Stock as determined by the Board of Directors of the Registrant.
(3) Estimated in accordance with Rules 457(c) and 457(h) under the Securities Act solely for the purpose of calculating the registration fee on the basis of $131.67 per share, which is the average of the high and low prices of Class A Common Stock on February 6, 2025, as reported on the Nasdaq Global Select Marke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t>
        </is>
      </c>
    </row>
    <row r="20">
      <c r="A20" s="4" t="inlineStr">
        <is>
          <t>Amount Registered | shares</t>
        </is>
      </c>
      <c r="B20" s="5" t="n">
        <v>15166936</v>
      </c>
    </row>
    <row r="21">
      <c r="A21" s="4" t="inlineStr">
        <is>
          <t>Proposed Maximum Offering Price per Unit | shares</t>
        </is>
      </c>
      <c r="B21" s="6" t="n">
        <v>111.92</v>
      </c>
    </row>
    <row r="22">
      <c r="A22" s="4" t="inlineStr">
        <is>
          <t>Maximum Aggregate Offering Price | $</t>
        </is>
      </c>
      <c r="B22" s="7" t="n">
        <v>1697483477.12</v>
      </c>
    </row>
    <row r="23">
      <c r="A23" s="4" t="inlineStr">
        <is>
          <t>Fee Rate</t>
        </is>
      </c>
      <c r="B23" s="8" t="n">
        <v>0.0001531</v>
      </c>
    </row>
    <row r="24">
      <c r="A24" s="4" t="inlineStr">
        <is>
          <t>Amount of Registration Fee | $</t>
        </is>
      </c>
      <c r="B24" s="7" t="n">
        <v>259884.73</v>
      </c>
    </row>
    <row r="25">
      <c r="A25" s="4" t="inlineStr">
        <is>
          <t>Offering Note</t>
        </is>
      </c>
      <c r="B25" s="4" t="inlineStr">
        <is>
          <t xml:space="preserve">(1) Pursuant to Rule 416(a) under the Securities Act of 1933, as amended (the “Securities Act”), this registration statement shall also cover any
(4) Represents shares of Class A Common Stock that were added to the shares authorized for issuance under the ESPP on January 1, 2022, January 1, 2023, January 1, 2024 and January 1, 2025 pursuant to an “evergreen” provision contained in the ESPP. Pursuant to such provision, the number of shares of Class A Common Stock reserved for issuance under the ESPP shall be increased on the first day of each calendar year beginning on January 1, 2022 and annually thereafter ending in 2030, equal to the lesser of (a) 1% of the aggregate number of shares of all classes of the Registrant’s common stock outstanding (on an as converted basis) on the last day of the immediately preceding fiscal year and (b) such number of shares as may be determined by the Board of Directors of the Registrant; provided, however, no more than 89,785,394 shares may be issued under the ESPP.
(5) Estimated in accordance with Rules 457(c) and 457(h) under the Securities Act solely for the purpose of calculating the registration fee on the basis of $131.67 per share, which is the average of the high and low prices of Class A Common Stock on February 6, 2025, as reported on the Nasdaq Global Select Market, multiplied by 85%. Pursuant to the ESPP, the purchase price of the shares of Class A Common Stock reserved for issuance thereunder shall equal 85% of the lesser of the Fair Market Value of a share of Class A Common Stock on (a) the applicable Grant Date and (b) the applicable Exercise Date (each term as defined in the ESPP).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Class A Common Stock, par value $0.0001 per share</t>
        </is>
      </c>
    </row>
    <row r="32">
      <c r="A32" s="4" t="inlineStr">
        <is>
          <t>Amount Registered | shares</t>
        </is>
      </c>
      <c r="B32" s="5" t="n">
        <v>51180275</v>
      </c>
    </row>
    <row r="33">
      <c r="A33" s="4" t="inlineStr">
        <is>
          <t>Proposed Maximum Offering Price per Unit | shares</t>
        </is>
      </c>
      <c r="B33" s="6" t="n">
        <v>131.67</v>
      </c>
    </row>
    <row r="34">
      <c r="A34" s="4" t="inlineStr">
        <is>
          <t>Maximum Aggregate Offering Price | $</t>
        </is>
      </c>
      <c r="B34" s="7" t="n">
        <v>6738906809.25</v>
      </c>
    </row>
    <row r="35">
      <c r="A35" s="4" t="inlineStr">
        <is>
          <t>Fee Rate</t>
        </is>
      </c>
      <c r="B35" s="8" t="n">
        <v>0.0001531</v>
      </c>
    </row>
    <row r="36">
      <c r="A36" s="4" t="inlineStr">
        <is>
          <t>Amount of Registration Fee | $</t>
        </is>
      </c>
      <c r="B36" s="7" t="n">
        <v>1031726.64</v>
      </c>
    </row>
    <row r="37">
      <c r="A37" s="4" t="inlineStr">
        <is>
          <t>Offering Note</t>
        </is>
      </c>
      <c r="B37" s="4" t="inlineStr">
        <is>
          <t>(1) Pursuant to Rule 416(a) under the Securities Act of 1933, as amended (the “Securities Act”), this registration statement shall also cover any
(3) Estimated in accordance with Rules 457(c) and 457(h) under the Securities Act solely for the purpose of calculating the registration fee on the basis of $131.67 per share, which is the average of the high and low prices of Class A Common Stock on February 6, 2025, as reported on the Nasdaq Global Select Market.
(6) Represents (a) shares of Class A Common Stock that expired, lapsed or were terminated, converted into an award in respect of shares of another entity in connection with a spin-off</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7" t="n">
        <v>20081813478.08</v>
      </c>
    </row>
    <row r="4">
      <c r="A4" s="4" t="inlineStr">
        <is>
          <t>Total Fee Amount</t>
        </is>
      </c>
      <c r="B4" s="6" t="n">
        <v>3074525.67</v>
      </c>
    </row>
    <row r="5">
      <c r="A5" s="4" t="inlineStr">
        <is>
          <t>Total Offset Amount</t>
        </is>
      </c>
      <c r="B5" s="5" t="n">
        <v>0</v>
      </c>
    </row>
    <row r="6">
      <c r="A6" s="4" t="inlineStr">
        <is>
          <t>Net Fee</t>
        </is>
      </c>
      <c r="B6" s="7" t="n">
        <v>3074525.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55:24Z</dcterms:created>
  <dcterms:modified xmlns:dcterms="http://purl.org/dc/terms/" xmlns:xsi="http://www.w3.org/2001/XMLSchema-instance" xsi:type="dcterms:W3CDTF">2025-02-13T21:55:24Z</dcterms:modified>
</cp:coreProperties>
</file>